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CONCENTRATION"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INCOME TAX (Tables)" sheetId="18" state="visible" r:id="rId18"/>
    <sheet xmlns:r="http://schemas.openxmlformats.org/officeDocument/2006/relationships" name="RELATED PARTY TRANSACTIONS (Det" sheetId="19" state="visible" r:id="rId19"/>
    <sheet xmlns:r="http://schemas.openxmlformats.org/officeDocument/2006/relationships" name="LEASES (Details)" sheetId="20" state="visible" r:id="rId20"/>
    <sheet xmlns:r="http://schemas.openxmlformats.org/officeDocument/2006/relationships" name="LEASES (Details 1)" sheetId="21" state="visible" r:id="rId21"/>
    <sheet xmlns:r="http://schemas.openxmlformats.org/officeDocument/2006/relationships" name="LEASES (Details 2)" sheetId="22" state="visible" r:id="rId22"/>
    <sheet xmlns:r="http://schemas.openxmlformats.org/officeDocument/2006/relationships" name="LEASES (Details Narrative)" sheetId="23" state="visible" r:id="rId23"/>
    <sheet xmlns:r="http://schemas.openxmlformats.org/officeDocument/2006/relationships" name="EQUITY (Detail Narrative)" sheetId="24" state="visible" r:id="rId24"/>
    <sheet xmlns:r="http://schemas.openxmlformats.org/officeDocument/2006/relationships" name="CONCENTRATION (Details Narrativ" sheetId="25" state="visible" r:id="rId25"/>
    <sheet xmlns:r="http://schemas.openxmlformats.org/officeDocument/2006/relationships" name="INCOME TAX (Details)" sheetId="26" state="visible" r:id="rId26"/>
    <sheet xmlns:r="http://schemas.openxmlformats.org/officeDocument/2006/relationships" name="INCOME TAX (Details 1)" sheetId="27" state="visible" r:id="rId27"/>
    <sheet xmlns:r="http://schemas.openxmlformats.org/officeDocument/2006/relationships" name="INCOME TAX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ACRO BIOMEDICAL CO., LTD.</t>
        </is>
      </c>
    </row>
    <row r="5">
      <c r="A5" s="4" t="inlineStr">
        <is>
          <t>Entity Central Index Key</t>
        </is>
      </c>
      <c r="B5" s="4" t="inlineStr">
        <is>
          <t>000162299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60042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643</t>
        </is>
      </c>
    </row>
    <row r="22">
      <c r="A22" s="4" t="inlineStr">
        <is>
          <t>Entity Incorporation State Country Code</t>
        </is>
      </c>
      <c r="B22" s="4" t="inlineStr">
        <is>
          <t>NV</t>
        </is>
      </c>
    </row>
    <row r="23">
      <c r="A23" s="4" t="inlineStr">
        <is>
          <t>Entity Tax Identification Number</t>
        </is>
      </c>
      <c r="B23" s="4" t="inlineStr">
        <is>
          <t>47-1950356</t>
        </is>
      </c>
    </row>
    <row r="24">
      <c r="A24" s="4" t="inlineStr">
        <is>
          <t>Entity Address Address Line 1</t>
        </is>
      </c>
      <c r="B24" s="4" t="inlineStr">
        <is>
          <t>12175 Visionary Way</t>
        </is>
      </c>
    </row>
    <row r="25">
      <c r="A25" s="4" t="inlineStr">
        <is>
          <t>Entity Address Address Line 2</t>
        </is>
      </c>
      <c r="B25" s="4" t="inlineStr">
        <is>
          <t>Suite 1160</t>
        </is>
      </c>
    </row>
    <row r="26">
      <c r="A26" s="4" t="inlineStr">
        <is>
          <t>Entity Address City Or Town</t>
        </is>
      </c>
      <c r="B26" s="4" t="inlineStr">
        <is>
          <t>Fishers</t>
        </is>
      </c>
    </row>
    <row r="27">
      <c r="A27" s="4" t="inlineStr">
        <is>
          <t>Entity Address State Or Province</t>
        </is>
      </c>
      <c r="B27" s="4" t="inlineStr">
        <is>
          <t>IN</t>
        </is>
      </c>
    </row>
    <row r="28">
      <c r="A28" s="4" t="inlineStr">
        <is>
          <t>Entity Address Postal Zip Code</t>
        </is>
      </c>
      <c r="B28" s="4" t="inlineStr">
        <is>
          <t>46038</t>
        </is>
      </c>
    </row>
    <row r="29">
      <c r="A29" s="4" t="inlineStr">
        <is>
          <t>City Area Code</t>
        </is>
      </c>
      <c r="B29" s="4" t="inlineStr">
        <is>
          <t>317</t>
        </is>
      </c>
    </row>
    <row r="30">
      <c r="A30" s="4" t="inlineStr">
        <is>
          <t>Local Phone Number</t>
        </is>
      </c>
      <c r="B30" s="4" t="inlineStr">
        <is>
          <t>286-6788</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During the nine months ended September 30, 2021 and 2020, a stockholder paid expenses of $18,550 and $161,691 on behalf of the Company and the Company repaid $241,851 and $0 to a stockholder, respectively. At September 30, 2021 and December 31, 2020, the Company owed $18,550 and $241,851 to a stockholder who is not a 5% stockholder for non-interest-bearing advances made to or paid expenses on behalf of the Company, respectively. These advances are due on demand. At September 30, 2021 and December 31, 2020, the Company owed $1,100 to our CEO for non-interest-bearing advances made to or paid expenses on behalf of the Company. These advances are due on demand. The Company has imputed interest at the rate of 4% on the advances made to the Company in the amount of $4,048 and $2,927 during the nine months ended September 30, 2021 and 2020, respectively, and $178 and $1,558 during the thre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5 - LEASES</t>
        </is>
      </c>
      <c r="B4" s="4" t="inlineStr">
        <is>
          <t>NOTE 5 - LEASES On December 27, 2019, the Company entered into a lease agreement to rent a storage facility in Hong Kong for a two-year term at HK$16,500 (approximately $2,115) per month. A stockholder paid HK$33,000 (approximately $4,230) as a security deposit and HK$16,500 (approximately $2,115) as prepaid rent on behalf of the Company. In accordance with ASC 842, the Company recognized operating lease ROU assets and lease liabilities as follows: September 30, December 31, 2021 2020 Operating lease ROU asset $ 6,268 $ 24,700 September 30, December 31, 2021 2020 Operating lease liabilities $ 5,888 $ 24,500 Future minimum lease payments under operating leases at September 30, 2021 were as follows: Remainder 2021 $ 5,907 Thereafter - Total $ 5,907 The Company recognized total lease expense of $18,856 and $18,856 for the nine months ended September 30, 2021 and 2020, respectively, primarily related to operating rent lease costs paid to less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NOTE 6 - EQUITY</t>
        </is>
      </c>
      <c r="B4" s="4" t="inlineStr">
        <is>
          <t>NOTE 6 – EQUITY The Company issued a total of 6,776,000 and 5,506,000 shares of common stock to consultants as stock grants pursuant to agreements with the consultants in May 2021 and August 2021, respectively, of which 11,912,000 shares were issued pursuant to the 2020 equity incentive plan. (the “Plan”) and 370,000 were issued as restricted stock outside of the Plan. The agreements provide for the consultants to perform services described in the contracts for the two-year period commencing May 25, 2021 and August 23, 2021. The shares were valued at $19,311,600 and $12,113,200, based on the market price of the common stock on the respective dates of the agreements, which was $2.85 and $2.20 per share, respectively and amortized over two year period using the straight line method. During the nine months ended September 30, 2021, the Company recorded stock-based compensation of $3,723,317 and had deferred stock compensation of $27,701,483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t>
        </is>
      </c>
      <c r="B1" s="2" t="inlineStr">
        <is>
          <t>9 Months Ended</t>
        </is>
      </c>
    </row>
    <row r="2">
      <c r="B2" s="2" t="inlineStr">
        <is>
          <t>Sep. 30, 2021</t>
        </is>
      </c>
    </row>
    <row r="3">
      <c r="A3" s="3" t="inlineStr">
        <is>
          <t>CONCENTRATION</t>
        </is>
      </c>
    </row>
    <row r="4">
      <c r="A4" s="4" t="inlineStr">
        <is>
          <t>NOTE 7 - CONCENTRATION</t>
        </is>
      </c>
      <c r="B4" s="4" t="inlineStr">
        <is>
          <t>NOTE 7 - CONCENTRATION Revenue During the nine months ended September 30, 2021, all revenue was derived from two customers, customer A, which accounted for 83% of revenue, and customer B, which accounted for 17% of revenues. During the nine months ended September 30, 2020, all revenue was derived from customer B. During the three months ended September 30, 2021 and 2020, there was no revenue. Purchases During the three and nine months ended September 30, 2021, the Company did not purchase inventory. During the nine months ended September 30, 2020, the Company purchased inventory from one supplier. The Company did not purchase any inventory during the thre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9 Months Ended</t>
        </is>
      </c>
    </row>
    <row r="2">
      <c r="B2" s="2" t="inlineStr">
        <is>
          <t>Sep. 30, 2021</t>
        </is>
      </c>
    </row>
    <row r="3">
      <c r="A3" s="3" t="inlineStr">
        <is>
          <t>INCOME TAX</t>
        </is>
      </c>
    </row>
    <row r="4">
      <c r="A4" s="4" t="inlineStr">
        <is>
          <t>NOTE 8 - INCOME TAX</t>
        </is>
      </c>
      <c r="B4" s="4" t="inlineStr">
        <is>
          <t xml:space="preserve">NOTE 8 - INCOME TAX The reconciliation of income tax credit at the statutory federal income tax rate of 21% to the Company’s effective income taxes is as follows: Nine Months ended September 30, 2021 2020 Income tax credit at statutory rate $ (807,453 ) $ (11,693 ) Income tax adjustment Imputed interest 850 615 Stock based compensation 781,897 - Change of valuation allowance 24,706 11,078 Income tax expense (credit) $ - $ - Net deferred tax assets consist of the following components: September 30, December 31, 2021 2020 Operating loss carry forward $ 91,351 $ 66,645 Valuation allowance (91,351 ) (66,645 )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9 - SUBSEQUENT EVENTS</t>
        </is>
      </c>
      <c r="B4" s="4" t="inlineStr">
        <is>
          <t>NOTE 9 - SUBSEQUENT EVENTS The Company has evaluated subsequent events that have occurred after the date of the balance sheet through the date of the issuance of these unaudited financial statements and determined that no subsequent event requires recognition or disclosure to the unaudi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naudited Interim Financial Statements</t>
        </is>
      </c>
      <c r="B4" s="4" t="inlineStr">
        <is>
          <t>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20 have been omitted; and these unaudited interim financial statements should be read in conjunction with the audited financial statements and the footnotes thereto for the year ended December 31, 2020 included within the Company’s transition report on Form 10-K, filed with SEC on April 2, 2021.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Revenue Recognition</t>
        </is>
      </c>
      <c r="B6" s="4" t="inlineStr">
        <is>
          <t>We recognize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t>
        </is>
      </c>
    </row>
    <row r="7">
      <c r="A7" s="4" t="inlineStr">
        <is>
          <t>Inventories</t>
        </is>
      </c>
      <c r="B7" s="4" t="inlineStr">
        <is>
          <t>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nine months ended September 30, 2021 and 2020.</t>
        </is>
      </c>
    </row>
    <row r="8">
      <c r="A8" s="4" t="inlineStr">
        <is>
          <t>Net Income (Loss) Per Share of Common Stock</t>
        </is>
      </c>
      <c r="B8" s="4" t="inlineStr">
        <is>
          <t>The Company has adopted ASC Topic 260, “ Earnings per Share”</t>
        </is>
      </c>
    </row>
    <row r="9">
      <c r="A9" s="4" t="inlineStr">
        <is>
          <t>COVID-19</t>
        </is>
      </c>
      <c r="B9" s="4" t="inlineStr">
        <is>
          <t>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and Hong Kong. We cannot predict the effect on our business of the COVID-19 pandemic and the steps taken by governments to address the pandemic. A prolonged outbreak could have a material adverse impact on financial results and business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t>
        </is>
      </c>
      <c r="B4" s="4" t="inlineStr">
        <is>
          <t xml:space="preserve"> September 30, December 31, 2021 2020 Operating lease ROU asset $ 6,268 $ 24,700 September 30, December 31, 2021 2020 Operating lease liabilities $ 5,888 $ 24,500 </t>
        </is>
      </c>
    </row>
    <row r="5">
      <c r="A5" s="4" t="inlineStr">
        <is>
          <t>Schedule of future minimum lease payments</t>
        </is>
      </c>
      <c r="B5" s="4" t="inlineStr">
        <is>
          <t xml:space="preserve">Remainder 2021 $ 5,907 Thereafter - Total $ 5,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9 Months Ended</t>
        </is>
      </c>
    </row>
    <row r="2">
      <c r="B2" s="2" t="inlineStr">
        <is>
          <t>Sep. 30, 2021</t>
        </is>
      </c>
    </row>
    <row r="3">
      <c r="A3" s="3" t="inlineStr">
        <is>
          <t>INCOME TAX</t>
        </is>
      </c>
    </row>
    <row r="4">
      <c r="A4" s="4" t="inlineStr">
        <is>
          <t>Schedule of reconciliation of income tax credit</t>
        </is>
      </c>
      <c r="B4" s="4" t="inlineStr">
        <is>
          <t xml:space="preserve"> Nine Months ended September 30, 2021 2020 Income tax credit at statutory rate $ (807,453 ) $ (11,693 ) Income tax adjustment Imputed interest 850 615 Stock based compensation 781,897 - Change of valuation allowance 24,706 11,078 Income tax expense (credit) $ - $ - </t>
        </is>
      </c>
    </row>
    <row r="5">
      <c r="A5" s="4" t="inlineStr">
        <is>
          <t>Schedule of net deferred tax assets</t>
        </is>
      </c>
      <c r="B5" s="4" t="inlineStr">
        <is>
          <t xml:space="preserve"> September 30, December 31, 2021 2020 Operating loss carry forward $ 91,351 $ 66,645 Valuation allowance (91,351 ) (66,645 )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ue to related parties</t>
        </is>
      </c>
      <c r="D3" s="6" t="n">
        <v>18550</v>
      </c>
      <c r="E3" s="6" t="n">
        <v>241851</v>
      </c>
    </row>
    <row r="4">
      <c r="A4" s="4" t="inlineStr">
        <is>
          <t>Percentage of inputed interest</t>
        </is>
      </c>
      <c r="D4" s="4" t="inlineStr">
        <is>
          <t>5</t>
        </is>
      </c>
    </row>
    <row r="5">
      <c r="A5" s="4" t="inlineStr">
        <is>
          <t>Advances from related parties</t>
        </is>
      </c>
      <c r="D5" s="6" t="n">
        <v>18550</v>
      </c>
      <c r="E5" s="5" t="n">
        <v>161691</v>
      </c>
    </row>
    <row r="6">
      <c r="A6" s="4" t="inlineStr">
        <is>
          <t>Repayment to related parties</t>
        </is>
      </c>
      <c r="D6" s="5" t="n">
        <v>-241851</v>
      </c>
      <c r="E6" s="5" t="n">
        <v>0</v>
      </c>
    </row>
    <row r="7">
      <c r="A7" s="4" t="inlineStr">
        <is>
          <t>Imputed interest - related parties</t>
        </is>
      </c>
      <c r="B7" s="6" t="n">
        <v>178</v>
      </c>
      <c r="C7" s="6" t="n">
        <v>1558</v>
      </c>
      <c r="D7" s="5" t="n">
        <v>4048</v>
      </c>
      <c r="E7" s="5" t="n">
        <v>2927</v>
      </c>
    </row>
    <row r="8">
      <c r="A8" s="4" t="inlineStr">
        <is>
          <t>Chief Executive Officer [Member]</t>
        </is>
      </c>
    </row>
    <row r="9">
      <c r="A9" s="4" t="inlineStr">
        <is>
          <t>Due to related parties</t>
        </is>
      </c>
      <c r="D9" s="6" t="n">
        <v>1100</v>
      </c>
      <c r="E9" s="6" t="n">
        <v>11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0, 2020</t>
        </is>
      </c>
    </row>
    <row r="2">
      <c r="A2" s="3" t="inlineStr">
        <is>
          <t>Current Assets</t>
        </is>
      </c>
    </row>
    <row r="3">
      <c r="A3" s="4" t="inlineStr">
        <is>
          <t>Cash</t>
        </is>
      </c>
      <c r="B3" s="6" t="n">
        <v>154663</v>
      </c>
      <c r="C3" s="6" t="n">
        <v>18123</v>
      </c>
    </row>
    <row r="4">
      <c r="A4" s="4" t="inlineStr">
        <is>
          <t>Inventories</t>
        </is>
      </c>
      <c r="B4" s="5" t="n">
        <v>448000</v>
      </c>
      <c r="C4" s="5" t="n">
        <v>938000</v>
      </c>
    </row>
    <row r="5">
      <c r="A5" s="4" t="inlineStr">
        <is>
          <t>Purchase deposit for inventory</t>
        </is>
      </c>
      <c r="B5" s="5" t="n">
        <v>12000</v>
      </c>
      <c r="C5" s="5" t="n">
        <v>12000</v>
      </c>
    </row>
    <row r="6">
      <c r="A6" s="4" t="inlineStr">
        <is>
          <t>Prepaid expenses</t>
        </is>
      </c>
      <c r="B6" s="5" t="n">
        <v>4667</v>
      </c>
      <c r="C6" s="5" t="n">
        <v>1000</v>
      </c>
    </row>
    <row r="7">
      <c r="A7" s="4" t="inlineStr">
        <is>
          <t>Security deposit</t>
        </is>
      </c>
      <c r="B7" s="5" t="n">
        <v>4230</v>
      </c>
      <c r="C7" s="5" t="n">
        <v>4230</v>
      </c>
    </row>
    <row r="8">
      <c r="A8" s="4" t="inlineStr">
        <is>
          <t>Total Current Assets</t>
        </is>
      </c>
      <c r="B8" s="5" t="n">
        <v>623560</v>
      </c>
      <c r="C8" s="5" t="n">
        <v>973353</v>
      </c>
    </row>
    <row r="9">
      <c r="A9" s="4" t="inlineStr">
        <is>
          <t>Operating lease right of use asset</t>
        </is>
      </c>
      <c r="B9" s="5" t="n">
        <v>6268</v>
      </c>
      <c r="C9" s="5" t="n">
        <v>24700</v>
      </c>
    </row>
    <row r="10">
      <c r="A10" s="4" t="inlineStr">
        <is>
          <t>TOTAL ASSETS</t>
        </is>
      </c>
      <c r="B10" s="5" t="n">
        <v>629828</v>
      </c>
      <c r="C10" s="5" t="n">
        <v>998053</v>
      </c>
    </row>
    <row r="11">
      <c r="A11" s="3" t="inlineStr">
        <is>
          <t>Current Liabilities</t>
        </is>
      </c>
    </row>
    <row r="12">
      <c r="A12" s="4" t="inlineStr">
        <is>
          <t>Accounts payable and accrued expenses</t>
        </is>
      </c>
      <c r="B12" s="5" t="n">
        <v>16072</v>
      </c>
      <c r="C12" s="5" t="n">
        <v>24734</v>
      </c>
    </row>
    <row r="13">
      <c r="A13" s="4" t="inlineStr">
        <is>
          <t>Deferred revenue</t>
        </is>
      </c>
      <c r="B13" s="5" t="n">
        <v>20000</v>
      </c>
      <c r="C13" s="5" t="n">
        <v>20000</v>
      </c>
    </row>
    <row r="14">
      <c r="A14" s="4" t="inlineStr">
        <is>
          <t>Due to related parties</t>
        </is>
      </c>
      <c r="B14" s="5" t="n">
        <v>19650</v>
      </c>
      <c r="C14" s="5" t="n">
        <v>242951</v>
      </c>
    </row>
    <row r="15">
      <c r="A15" s="4" t="inlineStr">
        <is>
          <t>Operating lease liabilities - current</t>
        </is>
      </c>
      <c r="B15" s="5" t="n">
        <v>5888</v>
      </c>
      <c r="C15" s="5" t="n">
        <v>24500</v>
      </c>
    </row>
    <row r="16">
      <c r="A16" s="4" t="inlineStr">
        <is>
          <t>Total Current Liabilities</t>
        </is>
      </c>
      <c r="B16" s="5" t="n">
        <v>61610</v>
      </c>
      <c r="C16" s="5" t="n">
        <v>312185</v>
      </c>
    </row>
    <row r="17">
      <c r="A17" s="4" t="inlineStr">
        <is>
          <t>TOTAL LIABILITIES</t>
        </is>
      </c>
      <c r="B17" s="5" t="n">
        <v>61610</v>
      </c>
      <c r="C17" s="5" t="n">
        <v>312185</v>
      </c>
    </row>
    <row r="18">
      <c r="A18" s="3" t="inlineStr">
        <is>
          <t>Stockholders' Equity</t>
        </is>
      </c>
    </row>
    <row r="19">
      <c r="A19" s="4" t="inlineStr">
        <is>
          <t>Preferred stock: 25,000,000 authorized; $0.001 par value; no shares issued and outstanding</t>
        </is>
      </c>
      <c r="B19" s="5" t="n">
        <v>0</v>
      </c>
      <c r="C19" s="5" t="n">
        <v>0</v>
      </c>
    </row>
    <row r="20">
      <c r="A20" s="4" t="inlineStr">
        <is>
          <t>Common stock: 100,000,000 authorized; $0.001 par value; 60,042,000 and 47,760,000 shares issued and outstanding as of September 30, 2021 and December 31, 2020, respectively</t>
        </is>
      </c>
      <c r="B20" s="5" t="n">
        <v>60042</v>
      </c>
      <c r="C20" s="5" t="n">
        <v>47760</v>
      </c>
    </row>
    <row r="21">
      <c r="A21" s="4" t="inlineStr">
        <is>
          <t>Additional paid-in capital</t>
        </is>
      </c>
      <c r="B21" s="5" t="n">
        <v>32293328</v>
      </c>
      <c r="C21" s="5" t="n">
        <v>876762</v>
      </c>
    </row>
    <row r="22">
      <c r="A22" s="4" t="inlineStr">
        <is>
          <t>Deferred stock compensation</t>
        </is>
      </c>
      <c r="B22" s="5" t="n">
        <v>-27701483</v>
      </c>
      <c r="C22" s="5" t="n">
        <v>0</v>
      </c>
    </row>
    <row r="23">
      <c r="A23" s="4" t="inlineStr">
        <is>
          <t>Accumulated deficit</t>
        </is>
      </c>
      <c r="B23" s="5" t="n">
        <v>-4083669</v>
      </c>
      <c r="C23" s="5" t="n">
        <v>-238654</v>
      </c>
    </row>
    <row r="24">
      <c r="A24" s="4" t="inlineStr">
        <is>
          <t>Total Stockholders' Equity</t>
        </is>
      </c>
      <c r="B24" s="5" t="n">
        <v>568218</v>
      </c>
      <c r="C24" s="5" t="n">
        <v>685868</v>
      </c>
    </row>
    <row r="25">
      <c r="A25" s="4" t="inlineStr">
        <is>
          <t>TOTAL LIABILITIES AND STOCKHOLDERS' EQUITY</t>
        </is>
      </c>
      <c r="B25" s="6" t="n">
        <v>629828</v>
      </c>
      <c r="C25" s="6" t="n">
        <v>998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S (Details) - USD ($)</t>
        </is>
      </c>
      <c r="B1" s="2" t="inlineStr">
        <is>
          <t>Sep. 30, 2021</t>
        </is>
      </c>
      <c r="C1" s="2" t="inlineStr">
        <is>
          <t>Dec. 31, 2020</t>
        </is>
      </c>
      <c r="D1" s="2" t="inlineStr">
        <is>
          <t>Dec. 30, 2020</t>
        </is>
      </c>
    </row>
    <row r="2">
      <c r="A2" s="3" t="inlineStr">
        <is>
          <t>LEASES</t>
        </is>
      </c>
    </row>
    <row r="3">
      <c r="A3" s="4" t="inlineStr">
        <is>
          <t>Operating lease ROU asset</t>
        </is>
      </c>
      <c r="B3" s="6" t="n">
        <v>6268</v>
      </c>
      <c r="C3" s="6" t="n">
        <v>24700</v>
      </c>
      <c r="D3" s="6" t="n">
        <v>247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1</t>
        </is>
      </c>
      <c r="C1" s="2" t="inlineStr">
        <is>
          <t>Dec. 31, 2020</t>
        </is>
      </c>
    </row>
    <row r="2">
      <c r="A2" s="3" t="inlineStr">
        <is>
          <t>LEASES</t>
        </is>
      </c>
    </row>
    <row r="3">
      <c r="A3" s="4" t="inlineStr">
        <is>
          <t>Operating lease liabilities</t>
        </is>
      </c>
      <c r="B3" s="6" t="n">
        <v>5888</v>
      </c>
      <c r="C3" s="6" t="n">
        <v>24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21" customWidth="1" min="2" max="2"/>
  </cols>
  <sheetData>
    <row r="1">
      <c r="A1" s="1" t="inlineStr">
        <is>
          <t>LEASES (Details 2)</t>
        </is>
      </c>
      <c r="B1" s="2" t="inlineStr">
        <is>
          <t>Sep. 30, 2021USD ($)</t>
        </is>
      </c>
    </row>
    <row r="2">
      <c r="A2" s="3" t="inlineStr">
        <is>
          <t>LEASES</t>
        </is>
      </c>
    </row>
    <row r="3">
      <c r="A3" s="4" t="inlineStr">
        <is>
          <t>Remainder 2021</t>
        </is>
      </c>
      <c r="B3" s="6" t="n">
        <v>5907</v>
      </c>
    </row>
    <row r="4">
      <c r="A4" s="4" t="inlineStr">
        <is>
          <t>Thereafter</t>
        </is>
      </c>
      <c r="B4" s="5" t="n">
        <v>0</v>
      </c>
    </row>
    <row r="5">
      <c r="A5" s="4" t="inlineStr">
        <is>
          <t>Total</t>
        </is>
      </c>
      <c r="B5" s="6" t="n">
        <v>590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LEASES (Details Narrative)</t>
        </is>
      </c>
      <c r="B1" s="2" t="inlineStr">
        <is>
          <t>1 Months Ended</t>
        </is>
      </c>
      <c r="C1" s="2" t="inlineStr">
        <is>
          <t>9 Months Ended</t>
        </is>
      </c>
    </row>
    <row r="2">
      <c r="B2" s="2" t="inlineStr">
        <is>
          <t>Dec. 27, 2019</t>
        </is>
      </c>
      <c r="C2" s="2" t="inlineStr">
        <is>
          <t>Sep. 30, 2021USD ($)</t>
        </is>
      </c>
      <c r="D2" s="2" t="inlineStr">
        <is>
          <t>Sep. 30, 2021HKD ($)</t>
        </is>
      </c>
      <c r="E2" s="2" t="inlineStr">
        <is>
          <t>Sep. 30, 2020USD ($)</t>
        </is>
      </c>
      <c r="F2" s="2" t="inlineStr">
        <is>
          <t>Sep. 30, 2021HKD ($)</t>
        </is>
      </c>
      <c r="G2" s="2" t="inlineStr">
        <is>
          <t>Dec. 30, 2020USD ($)</t>
        </is>
      </c>
    </row>
    <row r="3">
      <c r="A3" s="4" t="inlineStr">
        <is>
          <t>Rent expenses</t>
        </is>
      </c>
      <c r="C3" s="6" t="n">
        <v>2115</v>
      </c>
    </row>
    <row r="4">
      <c r="A4" s="4" t="inlineStr">
        <is>
          <t>Security deposit</t>
        </is>
      </c>
      <c r="C4" s="5" t="n">
        <v>4230</v>
      </c>
      <c r="G4" s="6" t="n">
        <v>4230</v>
      </c>
    </row>
    <row r="5">
      <c r="A5" s="4" t="inlineStr">
        <is>
          <t>Prepaid rent</t>
        </is>
      </c>
      <c r="C5" s="5" t="n">
        <v>2115</v>
      </c>
    </row>
    <row r="6">
      <c r="A6" s="4" t="inlineStr">
        <is>
          <t>Total lease expenses</t>
        </is>
      </c>
      <c r="C6" s="6" t="n">
        <v>18856</v>
      </c>
      <c r="E6" s="6" t="n">
        <v>18856</v>
      </c>
    </row>
    <row r="7">
      <c r="A7" s="4" t="inlineStr">
        <is>
          <t>Hong Kong [Member] | Lease Agreement [Member]</t>
        </is>
      </c>
    </row>
    <row r="8">
      <c r="A8" s="4" t="inlineStr">
        <is>
          <t>Rent expenses</t>
        </is>
      </c>
      <c r="D8" s="6" t="n">
        <v>16500</v>
      </c>
    </row>
    <row r="9">
      <c r="A9" s="4" t="inlineStr">
        <is>
          <t>Security deposit</t>
        </is>
      </c>
      <c r="F9" s="6" t="n">
        <v>33000</v>
      </c>
    </row>
    <row r="10">
      <c r="A10" s="4" t="inlineStr">
        <is>
          <t>Prepaid rent</t>
        </is>
      </c>
      <c r="F10" s="6" t="n">
        <v>16500</v>
      </c>
    </row>
    <row r="11">
      <c r="A11" s="4" t="inlineStr">
        <is>
          <t>Lease term</t>
        </is>
      </c>
      <c r="B11" s="4" t="inlineStr">
        <is>
          <t>two-year</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EQUITY (Detail Narrative) - USD ($)</t>
        </is>
      </c>
      <c r="B1" s="2" t="inlineStr">
        <is>
          <t>9 Months Ended</t>
        </is>
      </c>
    </row>
    <row r="2">
      <c r="B2" s="2" t="inlineStr">
        <is>
          <t>Sep. 30, 2021</t>
        </is>
      </c>
      <c r="C2" s="2" t="inlineStr">
        <is>
          <t>Sep. 30, 2020</t>
        </is>
      </c>
    </row>
    <row r="3">
      <c r="A3" s="4" t="inlineStr">
        <is>
          <t>Deferred stock compensation</t>
        </is>
      </c>
      <c r="B3" s="6" t="n">
        <v>-27701483</v>
      </c>
    </row>
    <row r="4">
      <c r="A4" s="4" t="inlineStr">
        <is>
          <t>Stock based compensation expenses</t>
        </is>
      </c>
      <c r="B4" s="6" t="n">
        <v>3723317</v>
      </c>
      <c r="C4" s="6" t="n">
        <v>0</v>
      </c>
    </row>
    <row r="5">
      <c r="A5" s="4" t="inlineStr">
        <is>
          <t>2020 Equity Incentive Plan [Member]</t>
        </is>
      </c>
    </row>
    <row r="6">
      <c r="A6" s="4" t="inlineStr">
        <is>
          <t>Common stock share stock grants</t>
        </is>
      </c>
      <c r="B6" s="5" t="n">
        <v>11912000</v>
      </c>
    </row>
    <row r="7">
      <c r="A7" s="4" t="inlineStr">
        <is>
          <t>Agreements description</t>
        </is>
      </c>
      <c r="B7" s="4" t="inlineStr">
        <is>
          <t>The agreements provide for the consultants to perform services described in the contracts for the two-year period commencing May 25, 2021 and August 23, 2021.</t>
        </is>
      </c>
    </row>
    <row r="8">
      <c r="A8" s="4" t="inlineStr">
        <is>
          <t>August 23, 2021 [Member]</t>
        </is>
      </c>
    </row>
    <row r="9">
      <c r="A9" s="4" t="inlineStr">
        <is>
          <t>Common stock share stock grants, value</t>
        </is>
      </c>
      <c r="B9" s="6" t="n">
        <v>12113200</v>
      </c>
    </row>
    <row r="10">
      <c r="A10" s="4" t="inlineStr">
        <is>
          <t>Common stock shares price per share</t>
        </is>
      </c>
      <c r="B10" s="8" t="n">
        <v>2.2</v>
      </c>
    </row>
    <row r="11">
      <c r="A11" s="4" t="inlineStr">
        <is>
          <t>Common stock share stock grants, share</t>
        </is>
      </c>
      <c r="B11" s="5" t="n">
        <v>5506000</v>
      </c>
    </row>
    <row r="12">
      <c r="A12" s="4" t="inlineStr">
        <is>
          <t>May 25, 2021 [Member]</t>
        </is>
      </c>
    </row>
    <row r="13">
      <c r="A13" s="4" t="inlineStr">
        <is>
          <t>Common stock shares price per share</t>
        </is>
      </c>
      <c r="B13" s="8" t="n">
        <v>2.85</v>
      </c>
    </row>
    <row r="14">
      <c r="A14" s="4" t="inlineStr">
        <is>
          <t>Common stock share stock grants, share</t>
        </is>
      </c>
      <c r="B14" s="5" t="n">
        <v>6776000</v>
      </c>
    </row>
    <row r="15">
      <c r="A15" s="4" t="inlineStr">
        <is>
          <t>Common stock share stock grants, value</t>
        </is>
      </c>
      <c r="B15" s="6" t="n">
        <v>193116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ONCENTRATION (Details Narrative) - Revenue [Member]</t>
        </is>
      </c>
      <c r="B1" s="2" t="inlineStr">
        <is>
          <t>9 Months Ended</t>
        </is>
      </c>
    </row>
    <row r="2">
      <c r="B2" s="2" t="inlineStr">
        <is>
          <t>Sep. 30, 2021</t>
        </is>
      </c>
    </row>
    <row r="3">
      <c r="A3" s="4" t="inlineStr">
        <is>
          <t>Customer B [Member]</t>
        </is>
      </c>
    </row>
    <row r="4">
      <c r="A4" s="4" t="inlineStr">
        <is>
          <t>Concentration credit risk</t>
        </is>
      </c>
      <c r="B4" s="4" t="inlineStr">
        <is>
          <t>17</t>
        </is>
      </c>
    </row>
    <row r="5">
      <c r="A5" s="4" t="inlineStr">
        <is>
          <t>Customer A [Member]</t>
        </is>
      </c>
    </row>
    <row r="6">
      <c r="A6" s="4" t="inlineStr">
        <is>
          <t>Concentration credit risk</t>
        </is>
      </c>
      <c r="B6" s="4" t="inlineStr">
        <is>
          <t>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t>
        </is>
      </c>
      <c r="B1" s="2" t="inlineStr">
        <is>
          <t>9 Months Ended</t>
        </is>
      </c>
    </row>
    <row r="2">
      <c r="B2" s="2" t="inlineStr">
        <is>
          <t>Sep. 30, 2021</t>
        </is>
      </c>
      <c r="C2" s="2" t="inlineStr">
        <is>
          <t>Sep. 30, 2020</t>
        </is>
      </c>
    </row>
    <row r="3">
      <c r="A3" s="3" t="inlineStr">
        <is>
          <t>INCOME TAX</t>
        </is>
      </c>
    </row>
    <row r="4">
      <c r="A4" s="4" t="inlineStr">
        <is>
          <t>Income tax expense (credit) at statutory rate</t>
        </is>
      </c>
      <c r="B4" s="6" t="n">
        <v>-807453</v>
      </c>
      <c r="C4" s="6" t="n">
        <v>-11693</v>
      </c>
    </row>
    <row r="5">
      <c r="A5" s="4" t="inlineStr">
        <is>
          <t>Imputed interest</t>
        </is>
      </c>
      <c r="B5" s="5" t="n">
        <v>850</v>
      </c>
      <c r="C5" s="5" t="n">
        <v>615</v>
      </c>
    </row>
    <row r="6">
      <c r="A6" s="4" t="inlineStr">
        <is>
          <t>Stock based compensations</t>
        </is>
      </c>
      <c r="B6" s="5" t="n">
        <v>781897</v>
      </c>
      <c r="C6" s="5" t="n">
        <v>0</v>
      </c>
    </row>
    <row r="7">
      <c r="A7" s="4" t="inlineStr">
        <is>
          <t>Change of valuation allowance</t>
        </is>
      </c>
      <c r="B7" s="5" t="n">
        <v>24706</v>
      </c>
      <c r="C7" s="5" t="n">
        <v>11078</v>
      </c>
    </row>
    <row r="8">
      <c r="A8" s="4" t="inlineStr">
        <is>
          <t>Income tax expense (credit)</t>
        </is>
      </c>
      <c r="B8" s="6" t="n">
        <v>0</v>
      </c>
      <c r="C8"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Sep. 30, 2021</t>
        </is>
      </c>
      <c r="C1" s="2" t="inlineStr">
        <is>
          <t>Dec. 31, 2020</t>
        </is>
      </c>
    </row>
    <row r="2">
      <c r="A2" s="3" t="inlineStr">
        <is>
          <t>INCOME TAX</t>
        </is>
      </c>
    </row>
    <row r="3">
      <c r="A3" s="4" t="inlineStr">
        <is>
          <t>Operating loss carry forward</t>
        </is>
      </c>
      <c r="B3" s="6" t="n">
        <v>91351</v>
      </c>
      <c r="C3" s="6" t="n">
        <v>66645</v>
      </c>
    </row>
    <row r="4">
      <c r="A4" s="4" t="inlineStr">
        <is>
          <t>Valuation allowance</t>
        </is>
      </c>
      <c r="B4" s="5" t="n">
        <v>-91351</v>
      </c>
      <c r="C4" s="5" t="n">
        <v>-66645</v>
      </c>
    </row>
    <row r="5">
      <c r="A5" s="4" t="inlineStr">
        <is>
          <t>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INCOME TAX (Details Narrative)</t>
        </is>
      </c>
      <c r="B1" s="2" t="inlineStr">
        <is>
          <t>9 Months Ended</t>
        </is>
      </c>
    </row>
    <row r="2">
      <c r="B2" s="2" t="inlineStr">
        <is>
          <t>Sep. 30, 2021</t>
        </is>
      </c>
    </row>
    <row r="3">
      <c r="A3" s="3" t="inlineStr">
        <is>
          <t>INCOME TAX</t>
        </is>
      </c>
    </row>
    <row r="4">
      <c r="A4" s="4" t="inlineStr">
        <is>
          <t>Statutory federal income tax rate</t>
        </is>
      </c>
      <c r="B4" s="4" t="inlineStr">
        <is>
          <t>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s) - $ / shares</t>
        </is>
      </c>
      <c r="B1" s="2" t="inlineStr">
        <is>
          <t>Sep. 30, 2021</t>
        </is>
      </c>
      <c r="C1" s="2" t="inlineStr">
        <is>
          <t>Dec. 31, 2020</t>
        </is>
      </c>
    </row>
    <row r="2">
      <c r="A2" s="3" t="inlineStr">
        <is>
          <t>Balance Sheets</t>
        </is>
      </c>
    </row>
    <row r="3">
      <c r="A3" s="4" t="inlineStr">
        <is>
          <t>Preferred stock, shares authorized</t>
        </is>
      </c>
      <c r="B3" s="5" t="n">
        <v>25000000</v>
      </c>
      <c r="C3" s="5" t="n">
        <v>25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issued</t>
        </is>
      </c>
      <c r="B9" s="5" t="n">
        <v>60042000</v>
      </c>
      <c r="C9" s="5" t="n">
        <v>47760000</v>
      </c>
    </row>
    <row r="10">
      <c r="A10" s="4" t="inlineStr">
        <is>
          <t>Common stock, shares outstanding</t>
        </is>
      </c>
      <c r="B10" s="5" t="n">
        <v>60042000</v>
      </c>
      <c r="C10" s="5" t="n">
        <v>477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 (Unaudited)</t>
        </is>
      </c>
    </row>
    <row r="4">
      <c r="A4" s="4" t="inlineStr">
        <is>
          <t>Revenues</t>
        </is>
      </c>
      <c r="B4" s="6" t="n">
        <v>0</v>
      </c>
      <c r="C4" s="6" t="n">
        <v>0</v>
      </c>
      <c r="D4" s="6" t="n">
        <v>599500</v>
      </c>
      <c r="E4" s="6" t="n">
        <v>687964</v>
      </c>
    </row>
    <row r="5">
      <c r="A5" s="4" t="inlineStr">
        <is>
          <t>Cost of revenues</t>
        </is>
      </c>
      <c r="B5" s="5" t="n">
        <v>0</v>
      </c>
      <c r="C5" s="5" t="n">
        <v>0</v>
      </c>
      <c r="D5" s="5" t="n">
        <v>490000</v>
      </c>
      <c r="E5" s="5" t="n">
        <v>528560</v>
      </c>
    </row>
    <row r="6">
      <c r="A6" s="4" t="inlineStr">
        <is>
          <t>Gross profit</t>
        </is>
      </c>
      <c r="B6" s="5" t="n">
        <v>0</v>
      </c>
      <c r="C6" s="5" t="n">
        <v>0</v>
      </c>
      <c r="D6" s="5" t="n">
        <v>109500</v>
      </c>
      <c r="E6" s="5" t="n">
        <v>159404</v>
      </c>
    </row>
    <row r="7">
      <c r="A7" s="3" t="inlineStr">
        <is>
          <t>Operating expenses</t>
        </is>
      </c>
    </row>
    <row r="8">
      <c r="A8" s="4" t="inlineStr">
        <is>
          <t>Selling, general and administrative</t>
        </is>
      </c>
      <c r="B8" s="5" t="n">
        <v>867206</v>
      </c>
      <c r="C8" s="5" t="n">
        <v>71541</v>
      </c>
      <c r="D8" s="5" t="n">
        <v>1185292</v>
      </c>
      <c r="E8" s="5" t="n">
        <v>212159</v>
      </c>
    </row>
    <row r="9">
      <c r="A9" s="4" t="inlineStr">
        <is>
          <t>Research and development</t>
        </is>
      </c>
      <c r="B9" s="5" t="n">
        <v>2123450</v>
      </c>
      <c r="C9" s="5" t="n">
        <v>0</v>
      </c>
      <c r="D9" s="5" t="n">
        <v>2765175</v>
      </c>
      <c r="E9" s="5" t="n">
        <v>0</v>
      </c>
    </row>
    <row r="10">
      <c r="A10" s="4" t="inlineStr">
        <is>
          <t>Total operating expenses</t>
        </is>
      </c>
      <c r="B10" s="5" t="n">
        <v>2990656</v>
      </c>
      <c r="C10" s="5" t="n">
        <v>71541</v>
      </c>
      <c r="D10" s="5" t="n">
        <v>3950467</v>
      </c>
      <c r="E10" s="5" t="n">
        <v>212159</v>
      </c>
    </row>
    <row r="11">
      <c r="A11" s="4" t="inlineStr">
        <is>
          <t>Loss from operations</t>
        </is>
      </c>
      <c r="B11" s="5" t="n">
        <v>-2990656</v>
      </c>
      <c r="C11" s="5" t="n">
        <v>-71541</v>
      </c>
      <c r="D11" s="5" t="n">
        <v>-3840967</v>
      </c>
      <c r="E11" s="5" t="n">
        <v>-52755</v>
      </c>
    </row>
    <row r="12">
      <c r="A12" s="3" t="inlineStr">
        <is>
          <t>Other expense</t>
        </is>
      </c>
    </row>
    <row r="13">
      <c r="A13" s="4" t="inlineStr">
        <is>
          <t>Interest expense - related party</t>
        </is>
      </c>
      <c r="B13" s="5" t="n">
        <v>178</v>
      </c>
      <c r="C13" s="5" t="n">
        <v>1558</v>
      </c>
      <c r="D13" s="5" t="n">
        <v>4048</v>
      </c>
      <c r="E13" s="5" t="n">
        <v>2927</v>
      </c>
    </row>
    <row r="14">
      <c r="A14" s="4" t="inlineStr">
        <is>
          <t>Total other expenses</t>
        </is>
      </c>
      <c r="B14" s="5" t="n">
        <v>178</v>
      </c>
      <c r="C14" s="5" t="n">
        <v>1558</v>
      </c>
      <c r="D14" s="5" t="n">
        <v>4048</v>
      </c>
      <c r="E14" s="5" t="n">
        <v>2927</v>
      </c>
    </row>
    <row r="15">
      <c r="A15" s="4" t="inlineStr">
        <is>
          <t>Income (loss) before income tax credit</t>
        </is>
      </c>
      <c r="B15" s="5" t="n">
        <v>-2990834</v>
      </c>
      <c r="C15" s="5" t="n">
        <v>-73099</v>
      </c>
      <c r="D15" s="5" t="n">
        <v>-3845015</v>
      </c>
      <c r="E15" s="5" t="n">
        <v>-55682</v>
      </c>
    </row>
    <row r="16">
      <c r="A16" s="4" t="inlineStr">
        <is>
          <t>Income taxes credit</t>
        </is>
      </c>
      <c r="B16" s="5" t="n">
        <v>0</v>
      </c>
      <c r="C16" s="5" t="n">
        <v>0</v>
      </c>
      <c r="D16" s="5" t="n">
        <v>0</v>
      </c>
      <c r="E16" s="5" t="n">
        <v>0</v>
      </c>
    </row>
    <row r="17">
      <c r="A17" s="4" t="inlineStr">
        <is>
          <t>Net loss</t>
        </is>
      </c>
      <c r="B17" s="6" t="n">
        <v>-2990834</v>
      </c>
      <c r="C17" s="6" t="n">
        <v>-73099</v>
      </c>
      <c r="D17" s="6" t="n">
        <v>-3845015</v>
      </c>
      <c r="E17" s="6" t="n">
        <v>-55682</v>
      </c>
    </row>
    <row r="18">
      <c r="A18" s="4" t="inlineStr">
        <is>
          <t>Basic and diluted loss per share of common stock</t>
        </is>
      </c>
      <c r="B18" s="8" t="n">
        <v>-0.05</v>
      </c>
      <c r="C18" s="6" t="n">
        <v>0</v>
      </c>
      <c r="D18" s="8" t="n">
        <v>-0.07000000000000001</v>
      </c>
      <c r="E18" s="6" t="n">
        <v>0</v>
      </c>
    </row>
    <row r="19">
      <c r="A19" s="4" t="inlineStr">
        <is>
          <t>Weighted average number of shares of common stock outstanding</t>
        </is>
      </c>
      <c r="B19" s="5" t="n">
        <v>56870065</v>
      </c>
      <c r="C19" s="5" t="n">
        <v>47760000</v>
      </c>
      <c r="D19" s="5" t="n">
        <v>51748417</v>
      </c>
      <c r="E19" s="5" t="n">
        <v>477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 width="28" customWidth="1" min="7" max="7"/>
  </cols>
  <sheetData>
    <row r="1">
      <c r="A1" s="1" t="inlineStr">
        <is>
          <t>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Deferred stock compensation</t>
        </is>
      </c>
    </row>
    <row r="2">
      <c r="A2" s="4" t="inlineStr">
        <is>
          <t>Balance, shares at Dec. 31, 2019</t>
        </is>
      </c>
      <c r="D2" s="5" t="n">
        <v>47760000</v>
      </c>
    </row>
    <row r="3">
      <c r="A3" s="4" t="inlineStr">
        <is>
          <t>Balance, amount at Dec. 31, 2019</t>
        </is>
      </c>
      <c r="B3" s="6" t="n">
        <v>798239</v>
      </c>
      <c r="C3" s="6" t="n">
        <v>0</v>
      </c>
      <c r="D3" s="6" t="n">
        <v>47760</v>
      </c>
      <c r="E3" s="6" t="n">
        <v>871680</v>
      </c>
      <c r="F3" s="6" t="n">
        <v>-121201</v>
      </c>
    </row>
    <row r="4">
      <c r="A4" s="4" t="inlineStr">
        <is>
          <t>Imputed interest on related party loans</t>
        </is>
      </c>
      <c r="B4" s="5" t="n">
        <v>441</v>
      </c>
      <c r="C4" s="5" t="n">
        <v>0</v>
      </c>
      <c r="D4" s="5" t="n">
        <v>0</v>
      </c>
      <c r="E4" s="5" t="n">
        <v>441</v>
      </c>
      <c r="F4" s="5" t="n">
        <v>0</v>
      </c>
    </row>
    <row r="5">
      <c r="A5" s="4" t="inlineStr">
        <is>
          <t>Net income</t>
        </is>
      </c>
      <c r="B5" s="5" t="n">
        <v>81116</v>
      </c>
      <c r="C5" s="5" t="n">
        <v>0</v>
      </c>
      <c r="D5" s="6" t="n">
        <v>0</v>
      </c>
      <c r="E5" s="5" t="n">
        <v>0</v>
      </c>
      <c r="F5" s="5" t="n">
        <v>81116</v>
      </c>
    </row>
    <row r="6">
      <c r="A6" s="4" t="inlineStr">
        <is>
          <t>Balance, shares at Mar. 31, 2020</t>
        </is>
      </c>
      <c r="D6" s="5" t="n">
        <v>47760000</v>
      </c>
    </row>
    <row r="7">
      <c r="A7" s="4" t="inlineStr">
        <is>
          <t>Balance, amount at Mar. 31, 2020</t>
        </is>
      </c>
      <c r="B7" s="5" t="n">
        <v>879796</v>
      </c>
      <c r="C7" s="5" t="n">
        <v>0</v>
      </c>
      <c r="D7" s="6" t="n">
        <v>47760</v>
      </c>
      <c r="E7" s="5" t="n">
        <v>872121</v>
      </c>
      <c r="F7" s="5" t="n">
        <v>-40085</v>
      </c>
    </row>
    <row r="8">
      <c r="A8" s="4" t="inlineStr">
        <is>
          <t>Balance, shares at Dec. 31, 2019</t>
        </is>
      </c>
      <c r="D8" s="5" t="n">
        <v>47760000</v>
      </c>
    </row>
    <row r="9">
      <c r="A9" s="4" t="inlineStr">
        <is>
          <t>Balance, amount at Dec. 31, 2019</t>
        </is>
      </c>
      <c r="B9" s="5" t="n">
        <v>798239</v>
      </c>
      <c r="C9" s="5" t="n">
        <v>0</v>
      </c>
      <c r="D9" s="6" t="n">
        <v>47760</v>
      </c>
      <c r="E9" s="5" t="n">
        <v>871680</v>
      </c>
      <c r="F9" s="5" t="n">
        <v>-121201</v>
      </c>
    </row>
    <row r="10">
      <c r="A10" s="4" t="inlineStr">
        <is>
          <t>Net loss</t>
        </is>
      </c>
      <c r="B10" s="5" t="n">
        <v>-55682</v>
      </c>
    </row>
    <row r="11">
      <c r="A11" s="4" t="inlineStr">
        <is>
          <t>Balance, shares at Sep. 30, 2020</t>
        </is>
      </c>
      <c r="D11" s="5" t="n">
        <v>47760000</v>
      </c>
    </row>
    <row r="12">
      <c r="A12" s="4" t="inlineStr">
        <is>
          <t>Balance, amount at Sep. 30, 2020</t>
        </is>
      </c>
      <c r="B12" s="5" t="n">
        <v>745484</v>
      </c>
      <c r="D12" s="6" t="n">
        <v>47760</v>
      </c>
      <c r="E12" s="5" t="n">
        <v>874607</v>
      </c>
      <c r="F12" s="5" t="n">
        <v>-176883</v>
      </c>
    </row>
    <row r="13">
      <c r="A13" s="4" t="inlineStr">
        <is>
          <t>Balance, shares at Mar. 31, 2020</t>
        </is>
      </c>
      <c r="D13" s="5" t="n">
        <v>47760000</v>
      </c>
    </row>
    <row r="14">
      <c r="A14" s="4" t="inlineStr">
        <is>
          <t>Balance, amount at Mar. 31, 2020</t>
        </is>
      </c>
      <c r="B14" s="5" t="n">
        <v>879796</v>
      </c>
      <c r="C14" s="5" t="n">
        <v>0</v>
      </c>
      <c r="D14" s="6" t="n">
        <v>47760</v>
      </c>
      <c r="E14" s="5" t="n">
        <v>872121</v>
      </c>
      <c r="F14" s="5" t="n">
        <v>-40085</v>
      </c>
    </row>
    <row r="15">
      <c r="A15" s="4" t="inlineStr">
        <is>
          <t>Imputed interest on related party loans</t>
        </is>
      </c>
      <c r="B15" s="5" t="n">
        <v>928</v>
      </c>
      <c r="C15" s="5" t="n">
        <v>0</v>
      </c>
      <c r="D15" s="5" t="n">
        <v>0</v>
      </c>
      <c r="E15" s="5" t="n">
        <v>928</v>
      </c>
      <c r="F15" s="5" t="n">
        <v>0</v>
      </c>
    </row>
    <row r="16">
      <c r="A16" s="4" t="inlineStr">
        <is>
          <t>Net loss</t>
        </is>
      </c>
      <c r="B16" s="5" t="n">
        <v>-63699</v>
      </c>
      <c r="C16" s="5" t="n">
        <v>0</v>
      </c>
      <c r="D16" s="6" t="n">
        <v>0</v>
      </c>
      <c r="E16" s="5" t="n">
        <v>0</v>
      </c>
      <c r="F16" s="5" t="n">
        <v>-63699</v>
      </c>
    </row>
    <row r="17">
      <c r="A17" s="4" t="inlineStr">
        <is>
          <t>Balance, shares at Jun. 30, 2020</t>
        </is>
      </c>
      <c r="D17" s="5" t="n">
        <v>47760000</v>
      </c>
    </row>
    <row r="18">
      <c r="A18" s="4" t="inlineStr">
        <is>
          <t>Balance, amount at Jun. 30, 2020</t>
        </is>
      </c>
      <c r="B18" s="5" t="n">
        <v>817025</v>
      </c>
      <c r="C18" s="5" t="n">
        <v>0</v>
      </c>
      <c r="D18" s="6" t="n">
        <v>47760</v>
      </c>
      <c r="E18" s="5" t="n">
        <v>873049</v>
      </c>
      <c r="F18" s="5" t="n">
        <v>-103784</v>
      </c>
    </row>
    <row r="19">
      <c r="A19" s="4" t="inlineStr">
        <is>
          <t>Imputed interest on related party loans</t>
        </is>
      </c>
      <c r="B19" s="5" t="n">
        <v>1558</v>
      </c>
      <c r="C19" s="5" t="n">
        <v>0</v>
      </c>
      <c r="D19" s="6" t="n">
        <v>0</v>
      </c>
      <c r="E19" s="5" t="n">
        <v>1558</v>
      </c>
      <c r="F19" s="5" t="n">
        <v>0</v>
      </c>
    </row>
    <row r="20">
      <c r="A20" s="4" t="inlineStr">
        <is>
          <t>Net loss</t>
        </is>
      </c>
      <c r="B20" s="5" t="n">
        <v>-73099</v>
      </c>
      <c r="F20" s="5" t="n">
        <v>-73099</v>
      </c>
    </row>
    <row r="21">
      <c r="A21" s="4" t="inlineStr">
        <is>
          <t>Balance, shares at Sep. 30, 2020</t>
        </is>
      </c>
      <c r="D21" s="5" t="n">
        <v>47760000</v>
      </c>
    </row>
    <row r="22">
      <c r="A22" s="4" t="inlineStr">
        <is>
          <t>Balance, amount at Sep. 30, 2020</t>
        </is>
      </c>
      <c r="B22" s="5" t="n">
        <v>745484</v>
      </c>
      <c r="D22" s="6" t="n">
        <v>47760</v>
      </c>
      <c r="E22" s="5" t="n">
        <v>874607</v>
      </c>
      <c r="F22" s="5" t="n">
        <v>-176883</v>
      </c>
    </row>
    <row r="23">
      <c r="A23" s="4" t="inlineStr">
        <is>
          <t>Balance, shares at Dec. 31, 2020</t>
        </is>
      </c>
      <c r="D23" s="5" t="n">
        <v>47760000</v>
      </c>
    </row>
    <row r="24">
      <c r="A24" s="4" t="inlineStr">
        <is>
          <t>Balance, amount at Dec. 31, 2020</t>
        </is>
      </c>
      <c r="B24" s="5" t="n">
        <v>685868</v>
      </c>
      <c r="C24" s="5" t="n">
        <v>0</v>
      </c>
      <c r="D24" s="6" t="n">
        <v>47760</v>
      </c>
      <c r="E24" s="5" t="n">
        <v>876762</v>
      </c>
      <c r="F24" s="5" t="n">
        <v>-238654</v>
      </c>
      <c r="G24" s="6" t="n">
        <v>0</v>
      </c>
    </row>
    <row r="25">
      <c r="A25" s="4" t="inlineStr">
        <is>
          <t>Imputed interest on related party loans</t>
        </is>
      </c>
      <c r="B25" s="5" t="n">
        <v>2503</v>
      </c>
      <c r="C25" s="5" t="n">
        <v>0</v>
      </c>
      <c r="D25" s="5" t="n">
        <v>0</v>
      </c>
      <c r="E25" s="5" t="n">
        <v>2503</v>
      </c>
      <c r="F25" s="5" t="n">
        <v>0</v>
      </c>
      <c r="G25" s="5" t="n">
        <v>0</v>
      </c>
    </row>
    <row r="26">
      <c r="A26" s="4" t="inlineStr">
        <is>
          <t>Net loss</t>
        </is>
      </c>
      <c r="B26" s="5" t="n">
        <v>-59494</v>
      </c>
      <c r="C26" s="5" t="n">
        <v>0</v>
      </c>
      <c r="D26" s="6" t="n">
        <v>0</v>
      </c>
      <c r="E26" s="5" t="n">
        <v>0</v>
      </c>
      <c r="F26" s="5" t="n">
        <v>-59494</v>
      </c>
      <c r="G26" s="5" t="n">
        <v>0</v>
      </c>
    </row>
    <row r="27">
      <c r="A27" s="4" t="inlineStr">
        <is>
          <t>Balance, shares at Mar. 31, 2021</t>
        </is>
      </c>
      <c r="D27" s="5" t="n">
        <v>47760000</v>
      </c>
    </row>
    <row r="28">
      <c r="A28" s="4" t="inlineStr">
        <is>
          <t>Balance, amount at Mar. 31, 2021</t>
        </is>
      </c>
      <c r="B28" s="5" t="n">
        <v>628877</v>
      </c>
      <c r="C28" s="5" t="n">
        <v>0</v>
      </c>
      <c r="D28" s="6" t="n">
        <v>47760</v>
      </c>
      <c r="E28" s="5" t="n">
        <v>879265</v>
      </c>
      <c r="F28" s="5" t="n">
        <v>-298148</v>
      </c>
      <c r="G28" s="5" t="n">
        <v>0</v>
      </c>
    </row>
    <row r="29">
      <c r="A29" s="4" t="inlineStr">
        <is>
          <t>Balance, shares at Dec. 31, 2020</t>
        </is>
      </c>
      <c r="D29" s="5" t="n">
        <v>47760000</v>
      </c>
    </row>
    <row r="30">
      <c r="A30" s="4" t="inlineStr">
        <is>
          <t>Balance, amount at Dec. 31, 2020</t>
        </is>
      </c>
      <c r="B30" s="5" t="n">
        <v>685868</v>
      </c>
      <c r="C30" s="5" t="n">
        <v>0</v>
      </c>
      <c r="D30" s="6" t="n">
        <v>47760</v>
      </c>
      <c r="E30" s="5" t="n">
        <v>876762</v>
      </c>
      <c r="F30" s="5" t="n">
        <v>-238654</v>
      </c>
      <c r="G30" s="5" t="n">
        <v>0</v>
      </c>
    </row>
    <row r="31">
      <c r="A31" s="4" t="inlineStr">
        <is>
          <t>Net loss</t>
        </is>
      </c>
      <c r="B31" s="5" t="n">
        <v>-3845015</v>
      </c>
    </row>
    <row r="32">
      <c r="A32" s="4" t="inlineStr">
        <is>
          <t>Balance, shares at Sep. 30, 2021</t>
        </is>
      </c>
      <c r="D32" s="5" t="n">
        <v>60042000</v>
      </c>
    </row>
    <row r="33">
      <c r="A33" s="4" t="inlineStr">
        <is>
          <t>Balance, amount at Sep. 30, 2021</t>
        </is>
      </c>
      <c r="B33" s="5" t="n">
        <v>568218</v>
      </c>
      <c r="C33" s="5" t="n">
        <v>0</v>
      </c>
      <c r="D33" s="6" t="n">
        <v>60042</v>
      </c>
      <c r="E33" s="5" t="n">
        <v>32293328</v>
      </c>
      <c r="F33" s="5" t="n">
        <v>-4083669</v>
      </c>
      <c r="G33" s="5" t="n">
        <v>-27701483</v>
      </c>
    </row>
    <row r="34">
      <c r="A34" s="4" t="inlineStr">
        <is>
          <t>Balance, shares at Mar. 31, 2021</t>
        </is>
      </c>
      <c r="D34" s="5" t="n">
        <v>47760000</v>
      </c>
    </row>
    <row r="35">
      <c r="A35" s="4" t="inlineStr">
        <is>
          <t>Balance, amount at Mar. 31, 2021</t>
        </is>
      </c>
      <c r="B35" s="5" t="n">
        <v>628877</v>
      </c>
      <c r="C35" s="5" t="n">
        <v>0</v>
      </c>
      <c r="D35" s="6" t="n">
        <v>47760</v>
      </c>
      <c r="E35" s="5" t="n">
        <v>879265</v>
      </c>
      <c r="F35" s="5" t="n">
        <v>-298148</v>
      </c>
      <c r="G35" s="5" t="n">
        <v>0</v>
      </c>
    </row>
    <row r="36">
      <c r="A36" s="4" t="inlineStr">
        <is>
          <t>Imputed interest on related party loans</t>
        </is>
      </c>
      <c r="B36" s="5" t="n">
        <v>1367</v>
      </c>
      <c r="C36" s="5" t="n">
        <v>0</v>
      </c>
      <c r="D36" s="5" t="n">
        <v>0</v>
      </c>
      <c r="E36" s="5" t="n">
        <v>1367</v>
      </c>
      <c r="F36" s="5" t="n">
        <v>0</v>
      </c>
      <c r="G36" s="5" t="n">
        <v>0</v>
      </c>
    </row>
    <row r="37">
      <c r="A37" s="4" t="inlineStr">
        <is>
          <t>Net loss</t>
        </is>
      </c>
      <c r="B37" s="5" t="n">
        <v>-794687</v>
      </c>
      <c r="C37" s="5" t="n">
        <v>0</v>
      </c>
      <c r="D37" s="6" t="n">
        <v>0</v>
      </c>
      <c r="E37" s="5" t="n">
        <v>0</v>
      </c>
      <c r="F37" s="5" t="n">
        <v>-794687</v>
      </c>
      <c r="G37" s="5" t="n">
        <v>0</v>
      </c>
    </row>
    <row r="38">
      <c r="A38" s="4" t="inlineStr">
        <is>
          <t>Share issuance for services, shares</t>
        </is>
      </c>
      <c r="D38" s="5" t="n">
        <v>6776000</v>
      </c>
    </row>
    <row r="39">
      <c r="A39" s="4" t="inlineStr">
        <is>
          <t>Share issuance for services, amount</t>
        </is>
      </c>
      <c r="B39" s="5" t="n">
        <v>804650</v>
      </c>
      <c r="C39" s="5" t="n">
        <v>0</v>
      </c>
      <c r="D39" s="6" t="n">
        <v>6776</v>
      </c>
      <c r="E39" s="5" t="n">
        <v>19304824</v>
      </c>
      <c r="F39" s="5" t="n">
        <v>0</v>
      </c>
      <c r="G39" s="5" t="n">
        <v>-18506950</v>
      </c>
    </row>
    <row r="40">
      <c r="A40" s="4" t="inlineStr">
        <is>
          <t>Balance, shares at Jun. 30, 2021</t>
        </is>
      </c>
      <c r="D40" s="5" t="n">
        <v>54536000</v>
      </c>
    </row>
    <row r="41">
      <c r="A41" s="4" t="inlineStr">
        <is>
          <t>Balance, amount at Jun. 30, 2021</t>
        </is>
      </c>
      <c r="B41" s="5" t="n">
        <v>640207</v>
      </c>
      <c r="C41" s="5" t="n">
        <v>0</v>
      </c>
      <c r="D41" s="6" t="n">
        <v>54536</v>
      </c>
      <c r="E41" s="5" t="n">
        <v>20185456</v>
      </c>
      <c r="F41" s="5" t="n">
        <v>-1092835</v>
      </c>
      <c r="G41" s="5" t="n">
        <v>-18506950</v>
      </c>
    </row>
    <row r="42">
      <c r="A42" s="4" t="inlineStr">
        <is>
          <t>Imputed interest on related party loans</t>
        </is>
      </c>
      <c r="B42" s="5" t="n">
        <v>178</v>
      </c>
      <c r="C42" s="5" t="n">
        <v>0</v>
      </c>
      <c r="D42" s="5" t="n">
        <v>0</v>
      </c>
      <c r="E42" s="5" t="n">
        <v>178</v>
      </c>
      <c r="F42" s="5" t="n">
        <v>0</v>
      </c>
      <c r="G42" s="5" t="n">
        <v>0</v>
      </c>
    </row>
    <row r="43">
      <c r="A43" s="4" t="inlineStr">
        <is>
          <t>Net loss</t>
        </is>
      </c>
      <c r="B43" s="5" t="n">
        <v>-2990834</v>
      </c>
      <c r="C43" s="5" t="n">
        <v>0</v>
      </c>
      <c r="D43" s="6" t="n">
        <v>0</v>
      </c>
      <c r="E43" s="5" t="n">
        <v>0</v>
      </c>
      <c r="F43" s="5" t="n">
        <v>-2990834</v>
      </c>
      <c r="G43" s="5" t="n">
        <v>0</v>
      </c>
    </row>
    <row r="44">
      <c r="A44" s="4" t="inlineStr">
        <is>
          <t>Share issuance for services, shares</t>
        </is>
      </c>
      <c r="D44" s="5" t="n">
        <v>5506000</v>
      </c>
    </row>
    <row r="45">
      <c r="A45" s="4" t="inlineStr">
        <is>
          <t>Share issuance for services, amount</t>
        </is>
      </c>
      <c r="B45" s="5" t="n">
        <v>2918667</v>
      </c>
      <c r="C45" s="5" t="n">
        <v>0</v>
      </c>
      <c r="D45" s="6" t="n">
        <v>5506</v>
      </c>
      <c r="E45" s="5" t="n">
        <v>12107694</v>
      </c>
      <c r="F45" s="5" t="n">
        <v>0</v>
      </c>
      <c r="G45" s="5" t="n">
        <v>-9194533</v>
      </c>
    </row>
    <row r="46">
      <c r="A46" s="4" t="inlineStr">
        <is>
          <t>Balance, shares at Sep. 30, 2021</t>
        </is>
      </c>
      <c r="D46" s="5" t="n">
        <v>60042000</v>
      </c>
    </row>
    <row r="47">
      <c r="A47" s="4" t="inlineStr">
        <is>
          <t>Balance, amount at Sep. 30, 2021</t>
        </is>
      </c>
      <c r="B47" s="6" t="n">
        <v>568218</v>
      </c>
      <c r="C47" s="6" t="n">
        <v>0</v>
      </c>
      <c r="D47" s="6" t="n">
        <v>60042</v>
      </c>
      <c r="E47" s="6" t="n">
        <v>32293328</v>
      </c>
      <c r="F47" s="6" t="n">
        <v>-4083669</v>
      </c>
      <c r="G47" s="6" t="n">
        <v>-27701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45015</v>
      </c>
      <c r="C4" s="6" t="n">
        <v>-55682</v>
      </c>
    </row>
    <row r="5">
      <c r="A5" s="3" t="inlineStr">
        <is>
          <t>Adjustments to reconcile net loss to net cash provided by (used in) operating activities:</t>
        </is>
      </c>
    </row>
    <row r="6">
      <c r="A6" s="4" t="inlineStr">
        <is>
          <t>Imputed interest - related parties</t>
        </is>
      </c>
      <c r="B6" s="5" t="n">
        <v>4048</v>
      </c>
      <c r="C6" s="5" t="n">
        <v>2927</v>
      </c>
    </row>
    <row r="7">
      <c r="A7" s="4" t="inlineStr">
        <is>
          <t>Stock based compensation</t>
        </is>
      </c>
      <c r="B7" s="5" t="n">
        <v>3723317</v>
      </c>
      <c r="C7" s="5" t="n">
        <v>0</v>
      </c>
    </row>
    <row r="8">
      <c r="A8" s="4" t="inlineStr">
        <is>
          <t>Change of ROU and lease liabilities</t>
        </is>
      </c>
      <c r="B8" s="5" t="n">
        <v>-180</v>
      </c>
      <c r="C8" s="5" t="n">
        <v>1975</v>
      </c>
    </row>
    <row r="9">
      <c r="A9" s="3" t="inlineStr">
        <is>
          <t>Changes in operating assets and liabilities:</t>
        </is>
      </c>
    </row>
    <row r="10">
      <c r="A10" s="4" t="inlineStr">
        <is>
          <t>Inventories</t>
        </is>
      </c>
      <c r="B10" s="5" t="n">
        <v>490000</v>
      </c>
      <c r="C10" s="5" t="n">
        <v>-59440</v>
      </c>
    </row>
    <row r="11">
      <c r="A11" s="4" t="inlineStr">
        <is>
          <t>Purchase deposit for inventory</t>
        </is>
      </c>
      <c r="B11" s="5" t="n">
        <v>0</v>
      </c>
      <c r="C11" s="5" t="n">
        <v>-12000</v>
      </c>
    </row>
    <row r="12">
      <c r="A12" s="4" t="inlineStr">
        <is>
          <t>Prepaid expenses</t>
        </is>
      </c>
      <c r="B12" s="5" t="n">
        <v>-3667</v>
      </c>
      <c r="C12" s="5" t="n">
        <v>-4000</v>
      </c>
    </row>
    <row r="13">
      <c r="A13" s="4" t="inlineStr">
        <is>
          <t>Accounts payable and accrued expenses</t>
        </is>
      </c>
      <c r="B13" s="5" t="n">
        <v>-8662</v>
      </c>
      <c r="C13" s="5" t="n">
        <v>-18762</v>
      </c>
    </row>
    <row r="14">
      <c r="A14" s="4" t="inlineStr">
        <is>
          <t>Deferred revenue</t>
        </is>
      </c>
      <c r="B14" s="5" t="n">
        <v>0</v>
      </c>
      <c r="C14" s="5" t="n">
        <v>-17464</v>
      </c>
    </row>
    <row r="15">
      <c r="A15" s="4" t="inlineStr">
        <is>
          <t>Net cash provided by (used in) operating activities</t>
        </is>
      </c>
      <c r="B15" s="5" t="n">
        <v>359841</v>
      </c>
      <c r="C15" s="5" t="n">
        <v>-162446</v>
      </c>
    </row>
    <row r="16">
      <c r="A16" s="3" t="inlineStr">
        <is>
          <t>CASH FLOWS FROM FINANCING ACTIVITIES</t>
        </is>
      </c>
    </row>
    <row r="17">
      <c r="A17" s="4" t="inlineStr">
        <is>
          <t>Advances from related parties</t>
        </is>
      </c>
      <c r="B17" s="5" t="n">
        <v>18550</v>
      </c>
      <c r="C17" s="5" t="n">
        <v>161691</v>
      </c>
    </row>
    <row r="18">
      <c r="A18" s="4" t="inlineStr">
        <is>
          <t>Repayment to related parties</t>
        </is>
      </c>
      <c r="B18" s="5" t="n">
        <v>241851</v>
      </c>
      <c r="C18" s="5" t="n">
        <v>0</v>
      </c>
    </row>
    <row r="19">
      <c r="A19" s="4" t="inlineStr">
        <is>
          <t>Net cash provided by (used in) financing activities</t>
        </is>
      </c>
      <c r="B19" s="5" t="n">
        <v>-223301</v>
      </c>
      <c r="C19" s="5" t="n">
        <v>161691</v>
      </c>
    </row>
    <row r="20">
      <c r="A20" s="4" t="inlineStr">
        <is>
          <t>Net change in cash and cash equivalents</t>
        </is>
      </c>
      <c r="B20" s="5" t="n">
        <v>136540</v>
      </c>
      <c r="C20" s="5" t="n">
        <v>-755</v>
      </c>
    </row>
    <row r="21">
      <c r="A21" s="4" t="inlineStr">
        <is>
          <t>Cash at beginning of period</t>
        </is>
      </c>
      <c r="B21" s="5" t="n">
        <v>18123</v>
      </c>
      <c r="C21" s="5" t="n">
        <v>911</v>
      </c>
    </row>
    <row r="22">
      <c r="A22" s="4" t="inlineStr">
        <is>
          <t>Cash at end of period</t>
        </is>
      </c>
      <c r="B22" s="5" t="n">
        <v>154663</v>
      </c>
      <c r="C22" s="5" t="n">
        <v>156</v>
      </c>
    </row>
    <row r="23">
      <c r="A23" s="3" t="inlineStr">
        <is>
          <t>SUPPLEMENTAL CASH FLOW INFORMATION:</t>
        </is>
      </c>
    </row>
    <row r="24">
      <c r="A24" s="4" t="inlineStr">
        <is>
          <t>Cash paid for income taxes</t>
        </is>
      </c>
      <c r="B24" s="5" t="n">
        <v>0</v>
      </c>
      <c r="C24" s="5" t="n">
        <v>0</v>
      </c>
    </row>
    <row r="25">
      <c r="A25" s="4" t="inlineStr">
        <is>
          <t>Cash paid for interest</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NOTE 1 - ORGANIZATION AND DESCRIPTION OF BUSINESS</t>
        </is>
      </c>
      <c r="B4" s="4" t="inlineStr">
        <is>
          <t>NOTE 1 - ORGANIZATION AND DESCRIPTION OF BUSINESS Acro Biomedical Co., Ltd. (the “Company”) is a Nevada corporation incorporated on September 24, 2014 under the name Killer Waves Hawaii, Inc. On January 30, 2017, the Company’s corporate name was changed to Acro Biomedical Co., Ltd. The Company’s business is the sale of cordyceps related products and, to a significantly lesser extent, metallothionein MT-3 elizer, a protein that in powder form is used in health supplements. Cordyceps is a fungus that is used in traditional Chinese medicine. The Company has not sold metallothionein MT-3 elizer since the quarter ended June 30, 2018, and its present inventory and the purchase deposit for inventory are for cordyceps related products. During the second and third quarters of 2021, the Company engaged consultants to take the initial steps to develop and implement a research and development and marketing program. These consultants are working independently and report to the chief executive officer. The Company cannot give any assurance that the marketing and research development activities will generate any new product or new marketing opportunities or generate any significant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20 have been omitted; and these unaudited interim financial statements should be read in conjunction with the audited financial statements and the footnotes thereto for the year ended December 31, 2020 included within the Company’s transition report on Form 10-K, filed with SEC on April 2, 2021.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We recognize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 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nine months ended September 30, 2021 and 2020. Net Income (Loss) Per Share of Common Stock The Company has adopted ASC Topic 260, “ Earnings per Share” COVID-19 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and Hong Kong. We cannot predict the effect on our business of the COVID-19 pandemic and the steps taken by governments to address the pandemic. A prolonged outbreak could have a material adverse impact on financial results and business operation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3 - GOING CONCERN</t>
        </is>
      </c>
      <c r="B4" s="4" t="inlineStr">
        <is>
          <t>NOTE 3 - GOING CONCERN The accompanying unaudited financial statements have been prepared assuming that the Company will continue as a going concern, which contemplates the realization of assets and the liquidation of liabilities in the normal course of business. The Company generated no revenue in the quarter ended September 30, 2021, incurred losses from its operations and had accumulated deficit as of September 30, 2021.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the Company does not have any agreements or understanding with respect to any financing and, because of the lack of sales and the absence of any active trading market for its common stock, its financial condition and its lack of an operating history, the Company may not be able to raise funds for capital expenditures, working capital and other cash requirements. The Company’s ability to implement its marketing plan may also be affected by the COVID-19 pandemic and actions taken by governments to address the pandemic as well as political events and legislation in Hong Kong. If the Company cannot generate revenue from its products, it may not be able to continue in its business and may need to rely on advances from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59:32Z</dcterms:created>
  <dcterms:modified xmlns:dcterms="http://purl.org/dc/terms/" xmlns:xsi="http://www.w3.org/2001/XMLSchema-instance" xsi:type="dcterms:W3CDTF">2021-11-22T19:59:32Z</dcterms:modified>
</cp:coreProperties>
</file>